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Western" sheetId="2" r:id="rId2"/>
    <s:sheet name="Risk_Return Detail Data- Weste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l. 31,
		2015</t>
  </si>
  <si>
    <t>Registrant Name</t>
  </si>
  <si>
    <t>dei_EntityRegistrantName</t>
  </si>
  <si>
    <t>LEGG MASON PARTNERS INCOME TRUST</t>
  </si>
  <si>
    <t>Central Index Key</t>
  </si>
  <si>
    <t>dei_EntityCentralIndexKey</t>
  </si>
  <si>
    <t>Amendment Flag</t>
  </si>
  <si>
    <t>dei_AmendmentFlag</t>
  </si>
  <si>
    <t>false</t>
  </si>
  <si>
    <t>Document Creation Date</t>
  </si>
  <si>
    <t>dei_DocumentCreationDate</t>
  </si>
  <si>
    <t>Aug. 24,
		2016</t>
  </si>
  <si>
    <t>Document Effective Date</t>
  </si>
  <si>
    <t>dei_DocumentEffectiveDate</t>
  </si>
  <si>
    <t>Prospectus Date</t>
  </si>
  <si>
    <t>rr_ProspectusDate</t>
  </si>
  <si>
    <t>Nov. 25,
		2015</t>
  </si>
  <si>
    <t>Nov. 25, 2015</t>
  </si>
  <si>
    <t>LEGG MASON PARTNERS INCOME TRUST SUPPLEMENT DATED AUGUST 24, 2016 TO THE SUMMARY PROSPECTUS, PROSPECTUS, AND STATEMENT OF ADDITIONAL INFORMATION, EACH DATED NOVEMBER 25, 2015, OF WESTERN ASSET MUNICIPAL HIGH INCOME FUND The following text replaces any information to the contrary in the Summary Prospectus, Prospectus, and Statement of Additional Information for the Fund: The Fund currently invests in securities through an underlying mutual fund, Municipal High Income Portfolio. That underlying fund will cease operations on or about November 22, 2016, and the Board of Trustees of the Fund has determined that it is in the best interests of the Fund’s shareholders to invest directly in securities as a stand-alone fund as of that time. There will be no changes to the Fund’s investment objective, investment strategies, policies, manager, subadviser or portfolio management team as a result of its becoming a stand-alone fund that invests directly in securities.</t>
  </si>
  <si>
    <t>Supplement [Text Block]</t>
  </si>
  <si>
    <t>lmpit_SupplementTextBlock</t>
  </si>
  <si>
    <t>Western Asset Municipal High Incom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764624</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Western</vt:lpstr>
      <vt:lpstr>Risk_Return Detail Data- Weste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1T12:55:19Z</dcterms:created>
  <dcterms:modified xmlns:dcterms="http://purl.org/dc/terms/" xmlns:xsi="http://www.w3.org/2001/XMLSchema-instance" xsi:type="dcterms:W3CDTF">2016-09-01T12:55:19Z</dcterms:modified>
  <dc:title xmlns:dc="http://purl.org/dc/elements/1.1/">Untitled</dc:title>
  <dc:description xmlns:dc="http://purl.org/dc/elements/1.1/"/>
  <dc:subject xmlns:dc="http://purl.org/dc/elements/1.1/"/>
  <cp:keywords/>
  <cp:category/>
</cp:coreProperties>
</file>